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75" customWidth="1" min="1" max="1"/>
    <col width="80" customWidth="1" min="2" max="2"/>
  </cols>
  <sheetData>
    <row r="1">
      <c r="A1" s="1" t="inlineStr">
        <is>
          <t>N-2</t>
        </is>
      </c>
      <c r="B1" s="2" t="inlineStr">
        <is>
          <t>12 Months Ended</t>
        </is>
      </c>
    </row>
    <row r="2">
      <c r="B2" s="2" t="inlineStr">
        <is>
          <t>Feb. 29, 2024</t>
        </is>
      </c>
    </row>
    <row r="3">
      <c r="A3" s="3" t="inlineStr">
        <is>
          <t>Cover [Abstract]</t>
        </is>
      </c>
      <c r="B3" s="4" t="inlineStr">
        <is>
          <t xml:space="preserve"> </t>
        </is>
      </c>
    </row>
    <row r="4">
      <c r="A4" s="4" t="inlineStr">
        <is>
          <t>Entity Central Index Key</t>
        </is>
      </c>
      <c r="B4" s="4" t="inlineStr">
        <is>
          <t>0000895528</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Pennsylvania Value Municipal Income Trust</t>
        </is>
      </c>
    </row>
    <row r="8">
      <c r="A8" s="3" t="inlineStr">
        <is>
          <t>General Description of Registrant [Abstract]</t>
        </is>
      </c>
      <c r="B8" s="4" t="inlineStr">
        <is>
          <t xml:space="preserve"> </t>
        </is>
      </c>
    </row>
    <row r="9">
      <c r="A9" s="4" t="inlineStr">
        <is>
          <t>Investment Objectives and Practices [Text Block]</t>
        </is>
      </c>
      <c r="B9" s="4" t="inlineStr">
        <is>
          <t>Recent Changes The following information is a summary of certain changes made during the Trust’s most recent fiscal year. This information may not reflect all of the changes that have occurred since you purchased the Trust. Changes to Portfolio Managers Effective June 30, 2023, Jim Phillips no longer serves as a portfolio manager of the Trust. Except as noted above, during the Trust’s most recent fiscal year, there were no other changes to the portfolio management of the Trust. Changes to Investment Policies During the Trust’s most recently completed fiscal year, on September 20, 2023, the Board approved the removal of the Trust’s investment policy that restricts the Trust from purchasing securities that are in default or rated in categories lower than B- As a result of the investment policy change, the Trust may invest in securities that are in default or rated in categories lower than B- Defaulted Securities Risk. non-defaulted non-defaulted Except as noted above, during the Trust’s most recent fiscal year, there were no material changes in the Trust’s investment objectives or policies that have not been approved by shareholders or in the principal risk factors associated with investment in the Trust. Investment Objective The investment objective of Invesco Pennsylvania Value Municipal Income Trust (the “Trust”) is to provide common shareholders with a high level of current income exempt from federal and Pennsylvania income taxes and, where possible under local law, local income and personal property taxes, consistent with preservation of capital. The investment objective is fundamental and may not be changed without the approval of a majority of the Trust’s outstanding voting securities, as defined in the Investment Company Act of 1940, as amended (the “1940 Act”). Investment Policies of the Trust Under normal market conditions, at least 80% of the Trust’s net assets will be invested in municipal securities. Under normal market conditions, at least 80% of the Trust’s net assets will be invested in securities the income of which is exempt from Pennsylvania income taxes. The policies stated in the foregoing sentences are fundamental and may not be changed without approval of a majority of the Trust’s outstanding voting securities, as defined in the 1940 Act. Under normal market conditions, the Trust’s investment adviser, Invesco Advisers, Inc. (the “Adviser”), seeks to achieve the Trust’s investment objective by investing at least 80% of the Trust’s net assets in Pennsylvania investment grade municipal securities. Investment grade securities are: (i) securities rated BBB-or B-by † The foregoing percentage and rating limitations apply at the time of acquisition of a security based on the last previous determination of the Trust’s net asset value. Any subsequent change in any rating by a rating service or change in percentages resulting from market fluctuations or other changes in the Trust’s total assets will not require elimination of any security from the Trust’s portfolio. The Trust may invest all or a substantial portion of its total assets in municipal securities that may subject certain investors to the federal alternative minimum tax and, therefore, a substantial portion of the income produced by the Trust may be taxable for such investors under the federal alternative minimum tax. Accordingly, the Trust may not be a suitable investment for investors who are already subject to the federal alternative minimum tax or could become subject to the federal alternative minimum tax as a result of an investment in the Trust. The Adviser buys and sells securities for the Trust with a view towards seeking a high level of current income exempt from federal and Pennsylvania income taxes and, where possible under local law, local income and personal property taxes, subject to reasonable credit risk. As a result, the Trust will not necessarily invest in the highest yielding municipal securities permitted by its investment policies if the Adviser determines that market risks or credit risks associated with such investments would subject the Trust’s portfolio to undue risk. The potential realization of capital gains or losses resulting from possible changes in interest rates will not be a major consideration and frequency of portfolio turnover generally will not be a limiting factor if the Adviser considers it advantageous to purchase or sell securities. The Trust may invest more than 25% of its total assets in a segment of the municipal securities market with similar characteristics if the Adviser determines that the yields available from obligations in a particular segment justify the additional risks of a larger investment in such segment. The Trust may not, however, invest more than 25% of its total assets in municipal securities issued for non-governmental The Adviser actively manages the Trust’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Trust’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Municipal Securities.  The yields of municipal securities depend on, among other things, general money market conditions, general conditions of the municipal securities market, size of a particular offering, the maturity of the obligation and rating of the issue. There is no limitation as to the maturity of the municipal securities in which the Trust may invest. The ratings of S&amp;P and Moody’s represent their opinions of the quality of the municipal securities they undertake to rate. These ratings are general and are not absolute standards of quality. Consequently, municipal securities with the same maturity, coupon and rating may have different yields while municipal securities of the same maturity and coupon with different ratings may have the same yield. The Adviser may adjust the average maturity of the Trust’s portfolio from time to time depending on its assessment of the relative yields available on securities of different maturities and its expectations of future changes in interest rates.  The principal types of municipal debt securities purchased by the Trust are revenue obligations and general obligations. Revenue obligations are usually payable only from the revenues derived from a particular facility or class of facilities or, in some cases, from the proceeds of a special excise tax or other specific revenue source, but not from the general taxing power. Revenue obligations may include industrial development, pollution control, public utility, housing, and health care issues. General obligation securities are secured by the issuer’s pledge of its faith, credit and taxing power for the payment of principal and interest.  Within these principal classifications of municipal securities, there are a variety of types of municipal securities, including but not limited to:   ∎   ∎   ∎   ∎ non-appropriation   ∎   ∎ installment purchase contract or a conditional sales contract.   ∎   ∎   ∎   Derivatives.   Inverse Floating Rate Interests.   When-Issued and Delayed-Delivery Transactions.  Restricted Securities.  Rule 144A Securities and Other Exempt Securities.  Preferred Shares.   Zero Coupon/Pay-in-Kind pay-in-kind securities are debt securities that do not entitle the holder to any periodic payment of interest prior to maturity or a specified date when the securities begin paying current interest. Pay-in-kind  Temporary Defensive Strategy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t>
        </is>
      </c>
    </row>
    <row r="10">
      <c r="A10" s="4" t="inlineStr">
        <is>
          <t>Risk Factors [Table Text Block]</t>
        </is>
      </c>
      <c r="B10" s="4" t="inlineStr">
        <is>
          <t>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Market Disruption Risks Related to Armed Conflict. negative effects on regional and global economic and financial markets, including increased volatility, reduced liquidity, and overall uncertainty. The negative impacts may be particularly acute in certain sectors. The timing and duration of such conflicts, resulting sanctions, related events, and other implications cannot be predicted. The foregoing may result in a negative impact on Trust performance and the value of an investment in the Trust, even beyond any direct investment exposure the Trust may have to issuers located in or with significant exposure to an impacted country or geographic regions.  Debt Securities Risk.  Municipal Securities Risk. securities or otherwise adversely affect the current federal or state tax status of municipal securities.  Pennsylvania and U.S. Territories Municipal Securities Risk.  Changing Fixed Income Market Conditions Risk. for  Interest Rate Risk.  Market Discount from Net Asset Value Risk. of closed-end of risk of loss to the extent that the price at which they sell their shares is lower than at the time of purchase.  High Yield Debt Securities (Junk Bond/Below–Investment Grade) Risk.   Medium– and Lower–Grade Municipal Securities Risk.   Unrated Securities Risk. rating of a security after the Trust buys it will not require the Trust to dispose of the security. However, the Adviser will evaluate such downgraded securities to determine whether to keep them in the Trust’s portfolio.  Defaulted Securities Risk. non-defaulted non-defaulted  Credit Risk.   Income Risk.  Call Risk.  Municipal Issuer Focus Risk. few potential purchasers for such investments and, in some cases, there may be contractual restrictions on resales, the Trust may find it more difficult to sell such securities at a desirable time or price.  Insurance Risk.  Alternative Minimum Tax Risk.  Taxability Risk. tax-exempt tax-exempt non-compliant  The value of the Trust’s tax-exempt significantly  Inverse Floating Rate Interests Risk. interests: short-term floating rate interests (Floaters) which are sold to other investors, and Inverse Floaters, which are purchased by the Trust. The Floaters have first priority on the cash flow from the underlying security held by the TOB Trust, have a tender option feature that allows holders to tender the Floaters back to the TOB Trust for their par amount and accrued interest at specified intervals and bear interest at prevailing short-term interest rates. Tendered Floaters are remarketed for sale to other investors for their par amount and accrued interest by a remarketing agent to the TOB Trust and are ultimately supported by a liquidity facility provided by a bank, upon which the TOB Trust can draw funds to pay such amount to holders of Tendered Floaters that cannot be remarketed. The Trust, as a holder of the Inverse Floaters, is paid the residual cash flow from the underlying security. Accordingly, the Inverse Floaters provide the Trust with leveraged exposure to the underlying security. The price of Inverse Floaters is expected to decline when interest rates rise, and generally will decline more than the price of a bond with a similar maturity because of the effect of leverage. The price of Inverse Floaters is typically more volatile than the price of bonds with similar maturities especially if the relevant TOB Trust provides the holder of the Inverse Floaters relatively greater leveraged exposure to the underlying security (e.g. if the par amount of the Floaters as a percentage of the par amount of the underlying security is relatively greater). The Trust generally invests in inverse floaters that include embedded leverage, thus exposing the Trust to greater risks and increased costs. The market value of a “leveraged” inverse floater will fluctuate in response to changes in market rates of interest to a greater extent than the value of an unleveraged investment, and the value of, and income earned on, an inverse floater that has a higher degree of leverage are more likely to be eliminated entirely under adverse market conditions. Further, as short-term interest rates rise, the interests payable on the Floaters issued by a TOB Trust also rises, leaving less residual interest cash flow from the underlying security available for payment on the Inverse Floaters. Additionally, Inverse Floaters may lose some or all of their principal and, in some cases, the Trust could lose money in excess of its investment in Inverse Floaters. Consequently, in a rising interest rate environment, the Trust’s investments in Inverse Floaters could negatively impact the Trust’s performance and yield, especially when those Inverse Floaters provide the Trust with relatively greater leveraged exposure to the relevant underlying securities. For additional information regarding the risks of Inverse Floating Rate Obligations, see “Notes to Financial Statements.  ” Liquidity Risk   Restricted Securities Risk. There can be no assurance that a trading market will exist at any time for any particular restricted security. Transaction costs may be higher for restricted securities. Also, restricted securities may be difficult to value because market quotations may not be readily available, and the securities may have significant volatility. In addition, the Trust may get only limited information about the issuer of a restricted security and therefore may be less able to predict a loss.  Rule 144A Securities and Other Exempt Securities Risk.  Risks of Tobacco Related Bonds. non-MSA  Investing in U.S. Territories, Commonwealths and Possessions Risk. within territories, commonwealths and possessions affecting the issuers of such obligations. Certain of the municipalities in which the Trust invests, including Puerto Rico, currently experience significant financial difficulties, which may include default, insolvency or bankruptcy.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Trust invests could affect the payment of principal and interest, the market values and marketability of many or all municipal obligations of such state, territory, commonwealth or possession.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and certain issuers of Puerto Rican municipal securities have filed for bankruptcy and/or failed to make payments on obligations that have come due. Such developments could adversely impact the Fund’s performance and the Fund may pay expenses to preserve its claims related to its Puerto Rican holdings. The outcome of the debt restructuring of certain Puerto Rican issuers in which the Fund invests, both within and outside bankruptcy proceedings is uncertain, and could adversely affect the Fund.  Preferred Shares Risk.  When–Issued, Delayed Delivery and Forward Commitment Risks. investments  Zero Coupon or Pay-In-Kind pay-in-kind non-cash-paying pay-in-kind pay-in-kind Pay-in-kind pay-in-kind  Derivatives Risk.  Variable-Rate Demand Notes Risk.  Repurchase Agreement Risk.  Financial Markets Regulatory Risk.  Management Risk.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 Market Risk. </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Market Disruption Risks Related to Armed Conflict.</t>
        </is>
      </c>
    </row>
    <row r="17">
      <c r="A17" s="4" t="inlineStr">
        <is>
          <t>Debt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 Debt Securities Risk.</t>
        </is>
      </c>
    </row>
    <row r="20">
      <c r="A20" s="4" t="inlineStr">
        <is>
          <t>Municipal Securiti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 Municipal Securities Risk.</t>
        </is>
      </c>
    </row>
    <row r="23">
      <c r="A23" s="4" t="inlineStr">
        <is>
          <t>Pennsylvania and U.S.Territories Municipal Securitie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 Pennsylvania and U.S. Territories Municipal Securities Risk. </t>
        </is>
      </c>
    </row>
    <row r="26">
      <c r="A26" s="4" t="inlineStr">
        <is>
          <t>Changing Fixed Income Market Condition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 Changing Fixed Income Market Conditions Risk. for</t>
        </is>
      </c>
    </row>
    <row r="29">
      <c r="A29" s="4" t="inlineStr">
        <is>
          <t>Interests Rat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Interest Rate Risk.</t>
        </is>
      </c>
    </row>
    <row r="32">
      <c r="A32" s="4" t="inlineStr">
        <is>
          <t>Market Discount from Net Asset Valu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 Market Discount from Net Asset Value Risk. of closed-end of risk of loss to the extent that the price at which they sell their shares is lower than at the time of purchase. </t>
        </is>
      </c>
    </row>
    <row r="35">
      <c r="A35" s="4" t="inlineStr">
        <is>
          <t>High Yield Debt Securities (Junk BondBelowInvestment Grade)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 High Yield Debt Securities (Junk Bond/Below–Investment Grade) Risk.</t>
        </is>
      </c>
    </row>
    <row r="38">
      <c r="A38" s="4" t="inlineStr">
        <is>
          <t>Medium and Lower Grade Municipal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  Medium– and Lower–Grade Municipal Securities Risk.</t>
        </is>
      </c>
    </row>
    <row r="41">
      <c r="A41" s="4" t="inlineStr">
        <is>
          <t>Unrated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Unrated Securities Risk.</t>
        </is>
      </c>
    </row>
    <row r="44">
      <c r="A44" s="4" t="inlineStr">
        <is>
          <t>Defaulted Securiti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 Defaulted Securities Risk. non-defaulted non-defaulted</t>
        </is>
      </c>
    </row>
    <row r="47">
      <c r="A47" s="4" t="inlineStr">
        <is>
          <t>Credit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 Credit Risk.</t>
        </is>
      </c>
    </row>
    <row r="50">
      <c r="A50" s="4" t="inlineStr">
        <is>
          <t>Income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  Income Risk.</t>
        </is>
      </c>
    </row>
    <row r="53">
      <c r="A53" s="4" t="inlineStr">
        <is>
          <t>Call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 Call Risk.</t>
        </is>
      </c>
    </row>
    <row r="56">
      <c r="A56" s="4" t="inlineStr">
        <is>
          <t>Municipal Issuer Focu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 Municipal Issuer Focus Risk.</t>
        </is>
      </c>
    </row>
    <row r="59">
      <c r="A59" s="4" t="inlineStr">
        <is>
          <t>Insurance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 Insurance Risk.</t>
        </is>
      </c>
    </row>
    <row r="62">
      <c r="A62" s="4" t="inlineStr">
        <is>
          <t>Alternative Minimum Tax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 Alternative Minimum Tax Risk.</t>
        </is>
      </c>
    </row>
    <row r="65">
      <c r="A65" s="4" t="inlineStr">
        <is>
          <t>Taxability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 Taxability Risk. tax-exempt tax-exempt non-compliant  The value of the Trust’s tax-exempt significantly </t>
        </is>
      </c>
    </row>
    <row r="68">
      <c r="A68" s="4" t="inlineStr">
        <is>
          <t>Inverse Floating Rate Interest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 Inverse Floating Rate Interests Risk.</t>
        </is>
      </c>
    </row>
    <row r="71">
      <c r="A71" s="4" t="inlineStr">
        <is>
          <t>Liquidity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 ” Liquidity Risk</t>
        </is>
      </c>
    </row>
    <row r="74">
      <c r="A74" s="4" t="inlineStr">
        <is>
          <t>Restricted Securitie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Restricted Securities Risk.</t>
        </is>
      </c>
    </row>
    <row r="77">
      <c r="A77" s="4" t="inlineStr">
        <is>
          <t>Rule 144A Securities and Other Exempt Securiti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 Rule 144A Securities and Other Exempt Securities Risk.</t>
        </is>
      </c>
    </row>
    <row r="80">
      <c r="A80" s="4" t="inlineStr">
        <is>
          <t>Risks of Tobacco Related Bonds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 Risks of Tobacco Related Bonds. non-MSA</t>
        </is>
      </c>
    </row>
    <row r="83">
      <c r="A83" s="4" t="inlineStr">
        <is>
          <t>Investing in U.S. Territories, Commonwealths and Possession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 Investing in U.S. Territories, Commonwealths and Possessions Risk. within Certain of the municipalities in which the Trust invests, including Puerto Rico, currently experience significant financial difficulties, which may include default, insolvency or bankruptcy.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Trust invests could affect the payment of principal and interest, the market values and marketability of many or all municipal obligations of such state, territory, commonwealth or possession.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and certain issuers of Puerto Rican municipal securities have filed for bankruptcy and/or failed to make payments on obligations that have come due. Such developments could adversely impact the Fund’s performance and the Fund may pay expenses to preserve its claims related to its Puerto Rican holdings. The outcome of the debt restructuring of certain Puerto Rican issuers in which the Fund invests, both within and outside bankruptcy proceedings is uncertain, and could adversely affect the Fund.</t>
        </is>
      </c>
    </row>
    <row r="86">
      <c r="A86" s="4" t="inlineStr">
        <is>
          <t>Preferred Shar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 Preferred Shares Risk.</t>
        </is>
      </c>
    </row>
    <row r="89">
      <c r="A89" s="4" t="inlineStr">
        <is>
          <t>WhenIssued, Delayed Delivery and Forward Commitment Risks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 When–Issued, Delayed Delivery and Forward Commitment Risks. investments </t>
        </is>
      </c>
    </row>
    <row r="92">
      <c r="A92" s="4" t="inlineStr">
        <is>
          <t>Zero Coupon orPayInKindSecuriti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 Zero Coupon or Pay-In-Kind pay-in-kind non-cash-paying pay-in-kind pay-in-kind Pay-in-kind pay-in-kind</t>
        </is>
      </c>
    </row>
    <row r="95">
      <c r="A95" s="4" t="inlineStr">
        <is>
          <t>Derivativ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 Derivatives Risk.</t>
        </is>
      </c>
    </row>
    <row r="98">
      <c r="A98" s="4" t="inlineStr">
        <is>
          <t>Variable Rate Demand Note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 Variable-Rate Demand Notes Risk.</t>
        </is>
      </c>
    </row>
    <row r="101">
      <c r="A101" s="4" t="inlineStr">
        <is>
          <t>Repurchase Agreement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 Repurchase Agreement Risk.</t>
        </is>
      </c>
    </row>
    <row r="104">
      <c r="A104" s="4" t="inlineStr">
        <is>
          <t>Financial Markets Regulatory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 Financial Markets Regulatory Risk.</t>
        </is>
      </c>
    </row>
    <row r="107">
      <c r="A107" s="4" t="inlineStr">
        <is>
          <t>Management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 Management Risk.</t>
        </is>
      </c>
    </row>
    <row r="110">
      <c r="A110" s="4" t="inlineStr">
        <is>
          <t>Other Risks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K. Other Risks tax-free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Trust’s operations, universe of potential investment options, and return potential. The municipal issuers in which the Trust invests may be located in the same geographic area or may pay their interest obligations from revenue of similar projects, such as hospitals, airports, utility systems and housing finance agencies. This may make the Trust’s investments more susceptible to similar social, economic, political or regulatory occurrences, making the Trust more susceptible to experience a drop in its share price than if the Trust had been more diversified across issuers that did not have similar characteristics. </t>
        </is>
      </c>
    </row>
    <row r="113">
      <c r="A113" s="4" t="inlineStr">
        <is>
          <t>Notes [Member]</t>
        </is>
      </c>
      <c r="B113" s="4" t="inlineStr">
        <is>
          <t xml:space="preserve"> </t>
        </is>
      </c>
    </row>
    <row r="114">
      <c r="A114" s="3" t="inlineStr">
        <is>
          <t>General Description of Registrant [Abstract]</t>
        </is>
      </c>
      <c r="B114" s="4" t="inlineStr">
        <is>
          <t xml:space="preserve"> </t>
        </is>
      </c>
    </row>
    <row r="115">
      <c r="A115" s="4" t="inlineStr">
        <is>
          <t>Investment Objectives and Practices [Text Block]</t>
        </is>
      </c>
      <c r="B115" s="4" t="inlineStr">
        <is>
          <t>The Trust’s investment objective is to provide common shareholders with a high level of current income exempt from federal and Pennsylvania income taxes and, where possible under local law, local income and personal property taxes, consistent with preservation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57:54Z</dcterms:created>
  <dcterms:modified xmlns:dcterms="http://purl.org/dc/terms/" xmlns:xsi="http://www.w3.org/2001/XMLSchema-instance" xsi:type="dcterms:W3CDTF">2024-05-02T16:57:54Z</dcterms:modified>
</cp:coreProperties>
</file>